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MG FUNDS</t>
  </si>
  <si>
    <t>Central Index Key</t>
  </si>
  <si>
    <t>dei_EntityCentralIndexKey</t>
  </si>
  <si>
    <t>Amendment Flag</t>
  </si>
  <si>
    <t>dei_AmendmentFlag</t>
  </si>
  <si>
    <t>false</t>
  </si>
  <si>
    <t>Document Creation Date</t>
  </si>
  <si>
    <t>dei_DocumentCreationDate</t>
  </si>
  <si>
    <t>Sep. 2,
		2016</t>
  </si>
  <si>
    <t>Document Effective Date</t>
  </si>
  <si>
    <t>dei_DocumentEffectiveDate</t>
  </si>
  <si>
    <t>Prospectus Date</t>
  </si>
  <si>
    <t>rr_ProspectusDate</t>
  </si>
  <si>
    <t>May 1,
		2016</t>
  </si>
  <si>
    <t>May 01, 2016</t>
  </si>
  <si>
    <t xml:space="preserve">AMG FUNDS AMG Yacktman Focused Fund AMG Yacktman Fund AMG Yacktman Special Opportunities Fund Supplement dated September 2, 2016 to the Prospectus and Statement of Additional Information, dated May 1, 2016, as supplemented July 28,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and Statement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The Board approved management’s proposals to change certain fees paid by the Funds, in each case increasing the administrative fee while reducing the management fee. For AMG Yacktman Focused Fund, the management fee will be reduced from 1.00% to 0.87% of the Fund’s average daily net assets. For AMG Yacktman Fund, the management fee will be reduced from a tiered structure of 0.65% of the average daily net assets of the Fund for the first $500,000,000 of assets under management, 0.60% for the next $500,000,000, and 0.55% on amounts in excess of $1,000,000,000 to 0.52% of the average daily net assets of the Fund for the first $500,000,000 of assets under management, 0.47% for the next $500,000,000, and 0.42% on amounts in excess of $1,000,000,000. For AMG Yacktman Special Opportunities Fund, the base rate of the management fee will be reduced from 1.50% to 1.37% of average daily net assets. For each Fund, the administrative fees paid to AMG Funds LLC (“AMGF”) will increase to a flat 0.15% from a tiered structure of 0.03% of the average daily net assets of each Fund for the first $300,000,000 of assets under management, 0.025% for the next $200,000,000, and 0.02% on amounts in excess of $500,000,000. These changes do not increase the overall fees incurred by shareholders of the Funds. AMGF will pay a portion of the management fee to each Fund’s subadvisor for its services. </t>
  </si>
  <si>
    <t>Supplement [Text Block]</t>
  </si>
  <si>
    <t>af_SupplementTextBlock</t>
  </si>
  <si>
    <t>AMG Yacktman Focused Fund</t>
  </si>
  <si>
    <t xml:space="preserve">AMG FUNDS AMG Yacktman Focused Fund Supplement dated September 2, 2016 to the Prospectus and Statement of Additional Information, dated May 1, 2016, as supplemented July 28,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and Statement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The Board approved management’s proposals to change certain fees paid by the Funds, in each case increasing the administrative fee while reducing the management fee. For AMG Yacktman Focused Fund, the management fee will be reduced from 1.00% to 0.87% of the Fund’s average daily net assets. For AMG Yacktman Fund, the management fee will be reduced from a tiered structure of 0.65% of the average daily net assets of the Fund for the first $500,000,000 of assets under management, 0.60% for the next $500,000,000, and 0.55% on amounts in excess of $1,000,000,000 to 0.52% of the average daily net assets of the Fund for the first $500,000,000 of assets under management, 0.47% for the next $500,000,000, and 0.42% on amounts in excess of $1,000,000,000. For AMG Yacktman Special Opportunities Fund, the base rate of the management fee will be reduced from 1.50% to 1.37% of average daily net assets. For each Fund, the administrative fees paid to AMG Funds LLC (“AMGF”) will increase to a flat 0.15% from a tiered structure of 0.03% of the average daily net assets of each Fund for the first $300,000,000 of assets under management, 0.025% for the next $200,000,000, and 0.02% on amounts in excess of $500,000,000. These changes do not increase the overall fees incurred by shareholders of the Funds. AMGF will pay a portion of the management fee to each Fund’s subadvisor for its services. </t>
  </si>
  <si>
    <t>AMG Yacktman Fund</t>
  </si>
  <si>
    <t xml:space="preserve">AMG FUNDS AMG Yacktman Fund Supplement dated September 2, 2016 to the Prospectus and Statement of Additional Information, dated May 1, 2016, as supplemented July 28,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and Statement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The Board approved management’s proposals to change certain fees paid by the Funds, in each case increasing the administrative fee while reducing the management fee. For AMG Yacktman Focused Fund, the management fee will be reduced from 1.00% to 0.87% of the Fund’s average daily net assets. For AMG Yacktman Fund, the management fee will be reduced from a tiered structure of 0.65% of the average daily net assets of the Fund for the first $500,000,000 of assets under management, 0.60% for the next $500,000,000, and 0.55% on amounts in excess of $1,000,000,000 to 0.52% of the average daily net assets of the Fund for the first $500,000,000 of assets under management, 0.47% for the next $500,000,000, and 0.42% on amounts in excess of $1,000,000,000. For AMG Yacktman Special Opportunities Fund, the base rate of the management fee will be reduced from 1.50% to 1.37% of average daily net assets. For each Fund, the administrative fees paid to AMG Funds LLC (“AMGF”) will increase to a flat 0.15% from a tiered structure of 0.03% of the average daily net assets of each Fund for the first $300,000,000 of assets under management, 0.025% for the next $200,000,000, and 0.02% on amounts in excess of $500,000,000. These changes do not increase the overall fees incurred by shareholders of the Funds. AMGF will pay a portion of the management fee to each Fund’s subadvisor for its services. </t>
  </si>
  <si>
    <t>AMG Yacktman Special Opportunities Fund</t>
  </si>
  <si>
    <t xml:space="preserve">AMG FUNDS AMG Yacktman Special Opportunities Fund Supplement dated September 2, 2016 to the Prospectus and Statement of Additional Information, dated May 1, 2016, as supplemented July 28,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and Statement of Additional Information, dated as noted above. The Funds’ Board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The Board approved management’s proposals to change certain fees paid by the Funds, in each case increasing the administrative fee while reducing the management fee. For AMG Yacktman Focused Fund, the management fee will be reduced from 1.00% to 0.87% of the Fund’s average daily net assets. For AMG Yacktman Fund, the management fee will be reduced from a tiered structure of 0.65% of the average daily net assets of the Fund for the first $500,000,000 of assets under management, 0.60% for the next $500,000,000, and 0.55% on amounts in excess of $1,000,000,000 to 0.52% of the average daily net assets of the Fund for the first $500,000,000 of assets under management, 0.47% for the next $500,000,000, and 0.42% on amounts in excess of $1,000,000,000. For AMG Yacktman Special Opportunities Fund, the base rate of the management fee will be reduced from 1.50% to 1.37% of average daily net assets. For each Fund, the administrative fees paid to AMG Funds LLC (“AMGF”) will increase to a flat 0.15% from a tiered structure of 0.03% of the average daily net assets of each Fund for the first $300,000,000 of assets under management, 0.025% for the next $200,000,000, and 0.02% on amounts in excess of $500,000,000. These changes do not increase the overall fees incurred by shareholders of the Funds. AMGF will pay a portion of the management fee to each Fund’s subadvisor for its servic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89951</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1:48:18Z</dcterms:created>
  <dcterms:modified xmlns:dcterms="http://purl.org/dc/terms/" xmlns:xsi="http://www.w3.org/2001/XMLSchema-instance" xsi:type="dcterms:W3CDTF">2016-09-19T11:48:18Z</dcterms:modified>
  <dc:title xmlns:dc="http://purl.org/dc/elements/1.1/">Untitled</dc:title>
  <dc:description xmlns:dc="http://purl.org/dc/elements/1.1/"/>
  <dc:subject xmlns:dc="http://purl.org/dc/elements/1.1/"/>
  <cp:keywords/>
  <cp:category/>
</cp:coreProperties>
</file>